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iShares, I" sheetId="2" state="visible" r:id="rId2"/>
    <sheet xmlns:r="http://schemas.openxmlformats.org/officeDocument/2006/relationships" name="Risk_Return Detail Data- iShare"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Aug. 31,
		2020</t>
        </is>
      </c>
    </row>
    <row r="5">
      <c r="A5" s="4" t="inlineStr">
        <is>
          <t>Registrant Name</t>
        </is>
      </c>
      <c r="B5" s="4" t="inlineStr">
        <is>
          <t>dei_EntityRegistrantName</t>
        </is>
      </c>
      <c r="C5" s="4" t="inlineStr">
        <is>
          <t>iShares, Inc.</t>
        </is>
      </c>
    </row>
    <row r="6">
      <c r="A6" s="4" t="inlineStr">
        <is>
          <t>Entity Central Index Key</t>
        </is>
      </c>
      <c r="B6" s="4" t="inlineStr">
        <is>
          <t>dei_EntityCentralIndexKey</t>
        </is>
      </c>
      <c r="C6" s="4" t="inlineStr">
        <is>
          <t>000093066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May 10,
		2021</t>
        </is>
      </c>
    </row>
    <row r="9">
      <c r="A9" s="4" t="inlineStr">
        <is>
          <t>Document Effective Date</t>
        </is>
      </c>
      <c r="B9" s="4" t="inlineStr">
        <is>
          <t>dei_DocumentEffectiveDate</t>
        </is>
      </c>
      <c r="C9" s="4" t="inlineStr">
        <is>
          <t>May 10,
		2021</t>
        </is>
      </c>
    </row>
    <row r="10">
      <c r="A10" s="4" t="inlineStr">
        <is>
          <t>Prospectus Date</t>
        </is>
      </c>
      <c r="B10" s="4" t="inlineStr">
        <is>
          <t>rr_ProspectusDate</t>
        </is>
      </c>
      <c r="C10" s="4" t="inlineStr">
        <is>
          <t>Dec. 30,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Dec. 30, 2020</t>
        </is>
      </c>
    </row>
    <row r="2">
      <c r="A2" s="4" t="inlineStr">
        <is>
          <t>iShares ® iShares, Inc. Supplement dated May 10, 2021 (the “Supplement”) to the Summary Prospectus (the “Summary Prospectus”) and Prospectus (the “Prospectus”), each dated December 30, 2020 and Statement of Additional Information (the “SAI”), dated December 30, 2020 (as revised April 9, 2021), for the iShares MSCI Emerging Markets Min Vol Factor ETF (EEMV) (the “Fund”) The information in this Supplement updates information in, and should be read in conjunction with, the Summary Prospectus, Prospectus and SAI for the Fund. The Board of Directors of the Fund has approved the transfer of assets that are invested in India from the Fund’s wholly-owned subsidiary (the “Subsidiary”) located in the Republic of Mauritius to the Fund through on-exchange The Fund is expected to effect the Transfer prior to July 31, 2021. After the Transfer is completed, the Fund will make new investments in India directly. If you have any questions, please call 1-800-iShares (1-800-474-2737). iShar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iShares ® iShares, Inc. Supplement dated May 10, 2021 (the “Supplement”) to the Summary Prospectus (the “Summary Prospectus”) and Prospectus (the “Prospectus”), each dated December 30, 2020 and Statement of Additional Information (the “SAI”), dated December 30, 2020 (as revised April 9, 2021), for the iShares MSCI Emerging Markets Min Vol Factor ETF (EEMV) (the “Fund”) The information in this Supplement updates information in, and should be read in conjunction with, the Summary Prospectus, Prospectus and SAI for the Fund. The Board of Directors of the Fund has approved the transfer of assets that are invested in India from the Fund’s wholly-owned subsidiary (the “Subsidiary”) located in the Republic of Mauritius to the Fund through on-exchange The Fund is expected to effect the Transfer prior to July 31, 2021. After the Transfer is completed, the Fund will make new investments in India directly. If you have any questions, please call 1-800-iShares (1-800-474-2737). iShares ®</t>
        </is>
      </c>
    </row>
    <row r="4">
      <c r="A4" s="4" t="inlineStr">
        <is>
          <t>iShares MSCI Emerging Markets Min Vol Factor ETF</t>
        </is>
      </c>
    </row>
    <row r="5">
      <c r="A5" s="3" t="inlineStr">
        <is>
          <t>Risk/Return:</t>
        </is>
      </c>
      <c r="B5" s="4" t="inlineStr">
        <is>
          <t>rr_RiskReturnAbstract</t>
        </is>
      </c>
    </row>
    <row r="6">
      <c r="A6" s="4" t="inlineStr">
        <is>
          <t>Supplement to Prospectus [Text Block]</t>
        </is>
      </c>
      <c r="B6" s="4" t="inlineStr">
        <is>
          <t>rr_SupplementToProspectusTextBlock</t>
        </is>
      </c>
      <c r="C6" s="4" t="inlineStr">
        <is>
          <t>iShares ® iShares, Inc. Supplement dated May 10, 2021 (the “Supplement”) to the Summary Prospectus (the “Summary Prospectus”) and Prospectus (the “Prospectus”), each dated December 30, 2020 and Statement of Additional Information (the “SAI”), dated December 30, 2020 (as revised April 9, 2021), for the iShares MSCI Emerging Markets Min Vol Factor ETF (EEMV) (the “Fund”) The information in this Supplement updates information in, and should be read in conjunction with, the Summary Prospectus, Prospectus and SAI for the Fund. The Board of Directors of the Fund has approved the transfer of assets that are invested in India from the Fund’s wholly-owned subsidiary (the “Subsidiary”) located in the Republic of Mauritius to the Fund through on-exchange The Fund is expected to effect the Transfer prior to July 31, 2021. After the Transfer is completed, the Fund will make new investments in India directly. If you have any questions, please call 1-800-iShares (1-800-474-2737). iShares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iShares, Inc.</t>
        </is>
      </c>
    </row>
    <row r="4">
      <c r="A4" s="4" t="inlineStr">
        <is>
          <t>Prospectus Date</t>
        </is>
      </c>
      <c r="B4" s="4" t="inlineStr">
        <is>
          <t>rr_ProspectusDate</t>
        </is>
      </c>
      <c r="C4" s="4" t="inlineStr">
        <is>
          <t>Dec. 30,
		2020</t>
        </is>
      </c>
    </row>
    <row r="5">
      <c r="A5" s="4" t="inlineStr">
        <is>
          <t>Document Creation Date</t>
        </is>
      </c>
      <c r="B5" s="4" t="inlineStr">
        <is>
          <t>dei_DocumentCreationDate</t>
        </is>
      </c>
      <c r="C5" s="4" t="inlineStr">
        <is>
          <t>May 10,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7:01:01Z</dcterms:created>
  <dcterms:modified xmlns:dcterms="http://purl.org/dc/terms/" xmlns:xsi="http://www.w3.org/2001/XMLSchema-instance" xsi:type="dcterms:W3CDTF">2021-05-10T17:01:01Z</dcterms:modified>
</cp:coreProperties>
</file>